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GOING CONCERN AND MANAGEMENT'S " sheetId="7" r:id="rId7"/>
    <s:sheet name="FINANCIAL INSTRUMENTS" sheetId="8" r:id="rId8"/>
    <s:sheet name="LICENSE AND TECHNOLOGY AGREEMEN" sheetId="9" r:id="rId9"/>
    <s:sheet name="STOCKHOLDERS' EQUITY" sheetId="10" r:id="rId10"/>
    <s:sheet name="COMMITMENTS AND CONTINGENCIES" sheetId="11" r:id="rId11"/>
    <s:sheet name="RELATED PARTY TRANSACTIONS" sheetId="12" r:id="rId12"/>
    <s:sheet name="STOCK-BASED COMPENSATION" sheetId="13" r:id="rId13"/>
    <s:sheet name="SUBSEQUENT EVENTS" sheetId="14" r:id="rId14"/>
    <s:sheet name="NATURE OF OPERATIONS, BASIS O15" sheetId="15" r:id="rId15"/>
    <s:sheet name="FINANCIAL INSTRUMENTS (Tables)" sheetId="16" r:id="rId16"/>
    <s:sheet name="STOCKHOLDERS' EQUITY (Tables)" sheetId="17" r:id="rId17"/>
    <s:sheet name="GOING CONCERN AND MANAGEMENT'18" sheetId="18" r:id="rId18"/>
    <s:sheet name="FINANCIAL INSTRUMENTS (Details)" sheetId="19" r:id="rId19"/>
    <s:sheet name="FINANCIAL INSTRUMENTS (Details " sheetId="20" r:id="rId20"/>
    <s:sheet name="LICENSE AND TECHNOLOGY AGREEM21" sheetId="21" r:id="rId21"/>
    <s:sheet name="STOCKHOLDERS' EQUITY (Details)" sheetId="22" r:id="rId22"/>
    <s:sheet name="STOCKHOLDERS' EQUITY (Details 1" sheetId="23" r:id="rId23"/>
    <s:sheet name="STOCKHOLDERS' EQUITY (Details 2" sheetId="24" r:id="rId24"/>
    <s:sheet name="STOCKHOLDERS' EQUITY (Details N" sheetId="25" r:id="rId25"/>
    <s:sheet name="RELATED PARTY TRANSACTIONS (Det" sheetId="26" r:id="rId26"/>
    <s:sheet name="STOCK-BASED COMPENSATION (Detai" sheetId="27" r:id="rId27"/>
    <s:sheet name="Uncategorized Items - oreo-2015" sheetId="28" r:id="rId28"/>
  </s:sheets>
  <s:definedNames/>
  <s:calcPr calcId="124519" calcMode="auto" fullCalcOnLoad="1"/>
</s:workbook>
</file>

<file path=xl/sharedStrings.xml><?xml version="1.0" encoding="utf-8"?>
<sst xmlns="http://schemas.openxmlformats.org/spreadsheetml/2006/main" uniqueCount="247">
  <si>
    <t>Document and Entity Information - shares</t>
  </si>
  <si>
    <t>9 Months Ended</t>
  </si>
  <si>
    <t>Jun. 30, 2015</t>
  </si>
  <si>
    <t>Aug. 10, 2015</t>
  </si>
  <si>
    <t>Document And Entity Information</t>
  </si>
  <si>
    <t>Entity Registrant Name</t>
  </si>
  <si>
    <t>Avant Diagnostics, Inc.</t>
  </si>
  <si>
    <t>Entity Central Index Key</t>
  </si>
  <si>
    <t>Document Type</t>
  </si>
  <si>
    <t>10-Q</t>
  </si>
  <si>
    <t>Document Period End Date</t>
  </si>
  <si>
    <t>Jun. 30,
		2015</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Sep. 30, 2014</t>
  </si>
  <si>
    <t>Current assets:</t>
  </si>
  <si>
    <t>Cash</t>
  </si>
  <si>
    <t>Prepaid expenses</t>
  </si>
  <si>
    <t>Available for sale securities</t>
  </si>
  <si>
    <t>Total current assets</t>
  </si>
  <si>
    <t>Intellectual Property - License</t>
  </si>
  <si>
    <t>Patent Costs</t>
  </si>
  <si>
    <t>Total assets</t>
  </si>
  <si>
    <t>Current liabilities:</t>
  </si>
  <si>
    <t>Accounts payable</t>
  </si>
  <si>
    <t>Accrued expenses - related parties</t>
  </si>
  <si>
    <t>Accrued payroll</t>
  </si>
  <si>
    <t>Accrued liabilities</t>
  </si>
  <si>
    <t>Total liabilities</t>
  </si>
  <si>
    <t>COMMITMENTS AND CONTINGENCIES</t>
  </si>
  <si>
    <t>STOCKHOLDERS' EQUITY:</t>
  </si>
  <si>
    <t>Preferred stock, $0.001 par value, 50,000,000 shares authorized; Series B preferred stock, $0.001 par value, 0 and 3,000 issued and outstanding as of June 30, 2015 and September 30, 2014, respectively</t>
  </si>
  <si>
    <t>Common stock, $0.00001 par value, 450,000,000 shares authorized; 94,434,099 as of June 30, 2015 and 71,656,000 shares issued and outstanding as of September 30, 2014, respectively</t>
  </si>
  <si>
    <t>Additional paid 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Series B preferred stock, par value</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4</t>
  </si>
  <si>
    <t>OPERATING EXPENSES:</t>
  </si>
  <si>
    <t>General and administrative</t>
  </si>
  <si>
    <t>Professional fees</t>
  </si>
  <si>
    <t>Merger costs</t>
  </si>
  <si>
    <t xml:space="preserve">Research &amp; development </t>
  </si>
  <si>
    <t>LOSS FROM OPERATIONS</t>
  </si>
  <si>
    <t xml:space="preserve">Impairment on available for sale securities </t>
  </si>
  <si>
    <t>Net loss</t>
  </si>
  <si>
    <t>OTHER COMPREHENSIVE LOSS:</t>
  </si>
  <si>
    <t>Reclassification adjustment to realized gain</t>
  </si>
  <si>
    <t>TOTAL COMPREHENSIVE LOSS</t>
  </si>
  <si>
    <t>WEIGHTED AVERAGE NUMBER OF COMMON SHARES OUTSTANDING - Basic and diluted</t>
  </si>
  <si>
    <t>NET LOSS PER SHARE - Basic and diluted</t>
  </si>
  <si>
    <t>CONDENSED CONSOLIDATED STATEMENTS OF CASH FLOWS (UNAUDITED) - USD ($)</t>
  </si>
  <si>
    <t>12 Months Ended</t>
  </si>
  <si>
    <t>CASH FLOWS FROM OPERATING ACTIVITIES:</t>
  </si>
  <si>
    <t>Adjustment to reconcile net loss to net cash used in operating activities:</t>
  </si>
  <si>
    <t>Stock based compensation</t>
  </si>
  <si>
    <t>Shares issued for services</t>
  </si>
  <si>
    <t>Changes in operating assets and liabilities:</t>
  </si>
  <si>
    <t>Accrued expense - related parties</t>
  </si>
  <si>
    <t>Net cash used in operating activities</t>
  </si>
  <si>
    <t>CASH USED IN INVESTING ACTIVITIES</t>
  </si>
  <si>
    <t>License costs</t>
  </si>
  <si>
    <t>Cash used in investing activities</t>
  </si>
  <si>
    <t>CASH FLOWS FROM FINANCING ACTIVITIES:</t>
  </si>
  <si>
    <t>Proceeds from the sale of common shares, net</t>
  </si>
  <si>
    <t>Proceeds from warrant and option exercises</t>
  </si>
  <si>
    <t>Net cash provided by financing activities</t>
  </si>
  <si>
    <t>NET CHANGE IN CASH</t>
  </si>
  <si>
    <t>CASH AT BEGINNING OF PERIOD</t>
  </si>
  <si>
    <t>CASH AT END OF PERIOD</t>
  </si>
  <si>
    <t>SUPPLEMENTAL INFORMATION:</t>
  </si>
  <si>
    <t>Cash paid during the period for: Interest paid</t>
  </si>
  <si>
    <t>Cash paid during the period for: Taxes paid</t>
  </si>
  <si>
    <t>Non-cash investing and financing activities:</t>
  </si>
  <si>
    <t>Net liabilities assumed in connection with recapitalization</t>
  </si>
  <si>
    <t>Effect of recapitalization</t>
  </si>
  <si>
    <t>Settlement agreement with Arrayit</t>
  </si>
  <si>
    <t>NATURE OF OPERATIONS, BASIS OF PRESENTATION AND SIGNIFICANT ACCOUNTING POLICIES</t>
  </si>
  <si>
    <t>Notes to Financial Statements</t>
  </si>
  <si>
    <t>NOTE 1 - NATURE OF OPERATIONS, BASIS OF PRESENTATION AND SIGNIFICANT ACCOUNTING POLICIES</t>
  </si>
  <si>
    <t>Avant Diagnostics, Inc. ("Avant",
we or the "Company"), a Nevada corporation established in 2009, is a diagnostic company that focuses on
the commercialization of a series of proprietary microarray-based diagnostic tests that provide early detection of cancers, neurodegenerative
diseases, and other chronic and severe disease states. Avant was originally named Arrayit Diagnostics, Inc. (AD),
which was formed as a majority owned subsidiary of Arrayit Corporation (Arrayit) through a technology transfer in
July 2009. In January 2013, the Company effected a name change to Avant Diagnostics, Inc. The Companys
premier product is OvaDx Ò , a noninvasive proteomics
diagnostic screening test for the early detection of ovarian cancer. The Company believes this test could be approved by the U.S.
Food and Drug Administration (FDA) as the first pre-symptomatic screening test for ovarian cancer in the United States,
detecting all types and all stages of ovarian cancer with high sensitivity and specificity. The Company has not commenced principal
operations of selling its product, nor has it generated revenues since inception. Basis of Presentation Effective December 29, 2014, we completed a
reverse recapitalization, as agreed in the definitive Agreement and Plan of Reorganization, of 100% of the outstanding equity interests
of American Liberty Petroleum Corp. (ALP). Avant shareholders received 74,354,139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se condensed consolidated financial statements to the number of shares, options and other common stock equivalents,
price per share and weighted-average number of shares outstanding of common stock have been adjusted to retroactively reflect the
effect of th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As of June 30, 2015, there remained a total
of 3,510,000 shares of common stock that still had not been converted by Avant shareholders as part of the reverse recapitalization.
The Agreement and Plan of Reorganization does not provide for cash in lieu of exchange of shares and provides that upon the merger,
the shareholders acquired their rights in ALP shares and all outstanding shares of Avant were deemed to be cancelled. There is
no timeframe as to when the shareholders must covert their shares and, as of the date of this report, the shares have not been
issued. The accompanying unaudited condensed consolidated
financial statements of the Company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financial statements should be read in conjunction with the audited financial statements and notes thereto contained
in the Company's Form 8-K, as filed on January 14,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On January 27, 2015, the Company effected a
change in the par value of its common stock to $0.00001 per share. Accordingly, the Company has recorded a retroactive reclassification
to reflect the change in par value on its condensed consolidated balance sheets for all periods presented.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Actual results could differ from those estimates. The Companys
significant estimates include useful lives of long-lived assets and the valuation of equity instruments. Reclassifications Certain accounts in the prior period consolidated
financial statements have been reclassified for comparison purposes to conform to the presentation of the current period condensed
consolidated financial statements. These reclassifications had no effect on the previously reported net loss. Net Loss Per Share of Common Stock Basic net loss per share is computed by dividing
net los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s of June 30, 2015 and 2014, the Company had no options, warrants, preferred stock or other
potentially dilutive securities outstanding. Principles of Consolidation The condensed consolidated financial statements
include the accounts of the Company and its wholly owned subsidiaries. All intercompany transactions and balances have been eliminated
in consolidation. Cash The Company considers all highly liquid investments
with an original maturity of three months or less when purchased to be cash equivalents. As of June 30, 2015, the Company does
not have any cash equivalents. Impairment of Long-Lived Assets and Long-Lived
Assets to be Disposed 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 Concentrations of Credit Risk The Company maintains deposits in a financial
institution which is insured by the Federal Deposit Insurance Corporation (FDIC). At various times, the Company has
deposits in this financial institution in excess of the amount insured by the FDIC.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the provisions of ASC Topic
740 Income Taxes, which prescribe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related to income tax uncertainties as a component of income tax expense. No interest or penalties have been
recognized as of June 30, 2015 and 2014. Management has evaluated and concluded that
there were no material uncertain tax positions requiring recognition in the Companys financial statements for the period
ending June 30, 2015. The Company does not expect any significant changes in the unrecognized tax benefits within twelve months
of the reporting date. Recently Issued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ccounting Standard Codificatio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We have elected to early adopt the provisions of ASU No. 2014-10 for our unaudited condensed consolidated
financial statements as of December 31, 2014 and its adoption resulted in the removal of previously required development stage
disclosure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densed consolidated financial statements.</t>
  </si>
  <si>
    <t>GOING CONCERN AND MANAGEMENT'S LIQUIDITY PLANS</t>
  </si>
  <si>
    <t>NOTE 2 - GOING CONCERN AND MANAGEMENT'S LIQUIDITY PLANS</t>
  </si>
  <si>
    <t xml:space="preserve">Since inception, the Company has financed its
operations primarily through equity financings and advances from related parties. As of June 30, 2015, the Company had an accumulated
deficit of $9,629,625. During the nine months ended June 30, 2015 and the year ended September 30, 2014, the Company incurred net
losses of $3,158,625 and $525,000, respectively, and used cash in operating activities of $154,631 and $127,000, respectively.
These conditions raise substantial doubt about the Companys ability to continue as a going concern. Subsequent to June 30, 2015, the Company continues
to incur net losses and use cash in operating activities. Funds from the Companys private placement offering completed during
the fourth calendar quarter of 2014 had improved the Companys current cash position and working capital constraints; however,
the funds are not sufficient to satisfy its current obligations.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 </t>
  </si>
  <si>
    <t>FINANCIAL INSTRUMENTS</t>
  </si>
  <si>
    <t>NOTE 3 - FINANCIAL INSTRUMENTS</t>
  </si>
  <si>
    <t xml:space="preserve">Investments in Equity Securities The fair values of the Companys marketable
securities are based on quoted market prices and are included in the accompanying condensed consolidated balance sheet under total
current assets as available-for sale securities. The Company relied on guidance by the FASB Accounting Standards Codification (ASC)
320-10-25-1 regarding a classification of securities. As of June 30, 2015, the Companys available-for-sale
securities consisted of 10,000,000 shares of Arrayit (OTCBB: ARYC) acquired in August 2014 in exchange for the issuance of 10,000,000
common shares of the Company. These shares were exchanged pursuant to a share exchange agreement with Arrayit in August 2014. Through
March 31, 2015, the Company had determined that its investment was not classified as either trading securities or held to maturity.
Furthermore, due to the liquidity profile of Arrayit shares as traded on the OTC Markets, the Company believed that it could liquidate
such securities at any time; therefore these securities were classified as available-for-sale securities. These securities were
recorded at fair market value with changes in value classified in the financial statements as unrealized gain/loss in other comprehensive
income. Other than Temporary Decline in Available-for-Sale
Securities In August 2015, new information came to the
attention of management regarding its investment in Arrayit. The Arrayit shares went into a precipitous decline and had a de minimis
market value. Management of the Company believes that such decline was not due to an underlying condition of the Arrayit operations
or business strategy and determined that such decline was probably not temporary due to the uncertainty of recovery of Arrayits
share price in the short and long term. In reaching our conclusion, we relied on accounting guidance presented in ASC 320-10-35
regarding a subsequent measurement of available for sale securities and impairment and the temporary factors related thereto. Specifically,
while the guidance could point to a decline that was temporary, management determined that the impact to the Arrayit shares had
a minimal chance of recovery. The Company determined that its investment
in available-for-sale securities had an other than temporary decline in value and chose to fully impair the value in our condensed
consolidated balance sheet as of June 30, 2015. The Company recorded a realized loss in the amount of $2,000,000 for the three
and nine months ended June 30, 2015.
Total realized loss from other-than-temporary impairment $ 2,000,000
Portion of loss previously recognized in other comprehensive income (400,000 )
Net impairment losses in the nine months ended June 30, 2015 $ 1,600,000 As of June 30, 2015, Arrayit is a significant
stockholder of the Company. See Note 5. </t>
  </si>
  <si>
    <t>LICENSE AND TECHNOLOGY AGREEMENTS</t>
  </si>
  <si>
    <t>NOTE 4 - LICENSE AND TECHNOLOGY AGREEMENTS</t>
  </si>
  <si>
    <t xml:space="preserve">The Company's
intangible assets consist of technology enhancements and licensing payments for its worldwide exclusive licensed rights to OvaDx Ò ,
a noninvasive proteomics diagnostic screening test for the early detection of ovarian cancer. The intravenous of finger stick
blood sample detects early and late stage ovarian cancer of all sub-types. Since the test is performed in a digital platform and
compared against known bio-markers, it gives a definitive yes or no answer. Although there is no assurance that the
test will be approved, it is expected to be approved by the FDA as the first pre-symptomatic screening test for ovarian cancer
in the United States, detecting all types and all stages of ovarian cancer with high sensitivity and specificity. Technology Assignment Agreement with Arrayit
Corporation On July 18, 2009, the Company entered into
a Technology Assignment Agreement with Arrayit (the Tech Transfer Agreement), whereby Arrayit assigned to the Company,
exclusively throughout the world, all right, title and interest in the technology behind the microarray-based test for the detection
and monitoring of ovarian cancer (the Intellectual Property). The consideration under the Tech Transfer Agreement for the
Intellectual Property was 80% of the Companys issued and outstanding shares of capital stock existing at the time of the
agreement, or 19,350,000 shares of common stock. The term of the agreement is indefinite. Licensing Agreement with Wayne State University On December 7, 2009, the Company entered into
a worldwide licensing agreement and sponsored research agreement with Arrayit and Wayne State University (WSU) in
Detroit, Michigan, for the continued research and development of a protein microarray-based diagnostic test for the early detection
of ovarian cancer. WSUs research involving ovarian cancer has been focused on the specific expression of genes associated
with ovarian cancer (the License Agreement). WSU has used Arrayits microarray technology to help identify
key biomarkers using a process that has allowed them to isolate biomarkers unique to ovarian cancer. As a result, Arrayit has been
able to build on this approach and is now in the late stage development phase of a simple blood test for the early detection of
ovarian cancer that uses approximately 100 unique proteomic biomarkers in a microarray-based serologic detection of ovarian cancer
markers that accumulate in the bloodstream as a result of the bodys natural immune response to developing ovarian tumors.
WSU shall have the right to terminate the agreement if it reasonably determines that the Company is not diligently utilizing the
licensed patents or the license agreement will expire as the patents expire. Under the terms of the License Agreement, the
Company is obligated to make a one-time payment of $125,000 to WSU within 30 days after the approval of the first licensed product
by the FDA or another comparable agency, and is obligated to make royalty payments of up to 5% of the net revenues of the licensed
products on a quarterly basis, or minimum royalty payments as set forth below under the First Amendment. As of June 30, 2015, the
Company has not obtained FDA or comparable agency approval. On March 1, 2014, the Company and WSU entered
into an amendment to the License Agreement in order to reflect the new name of the Company and to amend certain provisions (the
First Amendment) as follows:
· Update the list of licensed patents;
· Waive and update certain diligence milestones;
· Establish a payment schedule for certain past due patent costs due to WSU by the Company;
· Establish a payment schedule for certain accrued patent expenses incurred by WSU totaling $118,586;
· Require the Company to pay ongoing patent expenses;
· Waive the minimum royalty of $50,000 for each of 2011, 2012 and 2013 and adjust minimum annual royalties to $25,000 for 2014 and 2015, $50,000 for 2016 and 2017, $150,000 for 2018 and 2019 and $300,000 for 2020 and each year thereafter;
· Amend the list of material obligations;
· Waive certain interest and late fees; and
· Update addresses of record for both WSU and the Company. As of
June 30, 2015, the carrying value of the rights to OvaDx Ò
and payments to WSU under the License Agreement was $1,609,200, consisting of enhancements to the original initial rights licensed
assigned to the Company resulting from the Tech Transfer Agreement with Arrayit as well as licensing payments made to WSU. The
Company paid for these enhancements by the issuance of 10,000,000 common shares to Arrayit in August 2014, as well as cash payments
to WSU during 2014 and 2013. It will be assessed over time for changes in valuation. The Company is not amortizing the value of
the license. Upon FDA approval, the Company will be amortizing the license over the remaining term of the patent. As of June 30,
2015, the Company has not yet applied for FDA approval and the asset has not been placed in service. Exclusive Services Agreement Between Arrayit
Corporation and the Company On September
10, 2009, the Company entered into an Exclusive Services Agreement with Arrayit (the Services Agreement), whereby
the Company will utilize the services of Arrayit to manufacture and provide the Company with a commercial supply of a microarray-based
test for the detection and monitoring of ovarian cancer. The term of the Services Agreement was for five (5) years, with election
to extend by the Company for an additional five (5) years period. Thereafter, the Services Agreement shall renew automatically
for successive two-year periods, unless either Arrayit or the Company notifies the other of its election not to renew at least
twelve (12) months prior to the expiration of the term. The term has been extended through September 2019. On August 6, 2014, the
Company and Arrayit agreed that, upon any sales of OvaDx Ò
and if desired by the purchaser, that Arrayit would agree to include the manufacturing rights in the sale for no additional consideration. </t>
  </si>
  <si>
    <t>STOCKHOLDERS' EQUITY</t>
  </si>
  <si>
    <t>NOTE 5 - STOCKHOLDERS' EQUITY</t>
  </si>
  <si>
    <t xml:space="preserve">Preferred Stock Effective January 27, 2015, the Company adopted
an amendment to the articles of incorporation to authorize the issuance of preferred stock with preferences, limitations, and relative
rights designated by our board of directors (the Preferred Shares). The amendment to our articles of incorporation
will authorize the issuance of up to 50,000,000 Preferred Shares, with different series under the discretion of our board of directors,
without any action on the part of the stockholders. The Company completed a merger with ALP. Upon
consummation of the merger, the Series B Preferred Stock outstanding was retired whereby Arrayit became the majority shareholder.
In connection with the merger, the Companys Chief Executive Officer entered into a voting agreement with Arrayit which grants
the Companys Chief Executive Officer unilateral voting authority over Arrayits shares through December 2015. As of
June 30, 2015 Arrayit ownership interest in the Company was 42%. Common Stock During the nine months ended June 30, 2015
the Company sold 2,766,666 shares of our common stock to certain investors for a total of $355,000. To effect this transaction,
the Company paid a finders fee of $15,000. Stock Options and Warrants On March 10, 2015, in conjunction with the
reverse recapitalization discussed in Note 1, Issuers Capital Advisors, LLC, an entity controlled by the Companys President
and CEO, was granted 5,000,000 warrants with immediate vesting, a term of 5 years and an exercise price of $0.0001. These warrants
were evaluated in accordance with ASC 718-20 Stock compensation-award since an officer and director controls the
entity and were classified as equity. During the nine months ended June 30, 2015, these warrants were exercised for cash proceeds
of $500. The Company recorded the $641,126 fair value of these warrants as a cost of the merger. The fair value of the warrants
on the issuance date was $0.128 per share, using recent sales to unaffiliated investors. The Company evaluated its past trading
history and concluded that it is a thinly traded stock and that past cash sales to unaffiliated investors was the best measure
of fair value. The Company determined the fair value of these warrants using the following (level 3 inputs):
Stock price $ 0.128
Term (years) 2.5
Volatility 145 %
Risk-free interest rate 1.62 %
Exercise price $ 0.0001
Dividend yield 0.00 % On March 31, 2015, Issuer Capital Advisors,
LLC, exercised 2,000,000 warrants with an exercise price of $0.0001 for cash proceeds of $200. On March 31, 2015, options for a total 4,000,000
were exercised at $0.0001 per a cashless exercise into 3,882,352 shares of our common stock. On March 31, 2015, 6,000,000 options
of our common stock were exercised for total proceeds of $600. Both of these options were exercised by Gregg Linn, the Companys
Chief Executive Officer and President and Steven Scott, a former officer of the company. Warrants The following table reflects a summary of common
stock warrants outstanding and warrant activity during the periods:
Number of Warrants
Weighted Average Exercise Price
Weighted Average Term (Years)
Aggregate Intrinsic Value
Warrants outstanding at September 30, 2014 2,000,000 $ 0.0001 4.9 $ -
Changes during the year:
Granted 5,000,000 0.0001 5.0 -
Exercised (7,000,000 ) 0.0001 4.9 -
Forfeited - - - -
Warrants outstanding at June 30, 2015 - $ - - $ -
Warrants exercisable at June 30, 2015 - $ - - $ - Stock Options Stock option activity summary covering options
is presented in the table below:
Number of Options
Weighted Average Exercise Price
Weighted Average Term (Years)
Aggregate Intrinsic Value
Options outstanding at September 30, 2014 10,000,000 $ 0.02 6.2 $ -
Changes during the year:
Granted - - - -
Exercised (9,882,352 ) (0.02 ) 5.8 -
Forfeited (117,648 ) (0.05 ) 2.7 -
Options outstanding at June 30, 2015 - $ - - $ -
Options exercisable at June 30, 2015 - $ - - $ - </t>
  </si>
  <si>
    <t>NOTE 6 - COMMITMENTS AND CONTINGENCIES</t>
  </si>
  <si>
    <t xml:space="preserve">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15,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t>
  </si>
  <si>
    <t>RELATED PARTY TRANSACTIONS</t>
  </si>
  <si>
    <t>NOTE 7 - RELATED PARTY TRANSACTIONS</t>
  </si>
  <si>
    <t xml:space="preserve">As of March 31, 2014, we lease corporate
office space under a month-to-month operating lease of $200 per month from an entity controlled by the Companys Chief
Executive Officer. For the nine months ended June 30, 2015, total rent expense was $2,400. The Company had accrued payroll
due to officers of $260,000 at June 30, 2015 and accrued expenses due to officers of unreimbursed expenses of $82,457 at
June 30, 2015. </t>
  </si>
  <si>
    <t>STOCK-BASED COMPENSATION</t>
  </si>
  <si>
    <t>NOTE 8 - STOCK-BASED COMPENSATION</t>
  </si>
  <si>
    <t xml:space="preserve">On April 22, 2015, our Board of Directors authorized
the following issuances of stock for services. The Company evaluated such issuances in accordance with ASC 505-50 Equity-Based
Payments to Non-Employees: An aggregate of 80,500 restricted shares of
our common stock was granted to various consultants for services they have rendered or will render over a one-year period. These
shares vest over the one-year service period and are valued at a fair value consistent with the value of the stock over the period
of vesting. The total aggregate amount amortized as stock compensation in general and administrative expense for the nine months
ending June 30, 2015 was $26,625. An aggregate of 25,000 restricted shares of
our common stock was granted to a consultant of the Company for services he will render over a one-year period. These shares start
vesting once the consultants services commence. The total aggregate amount amortized as stock compensation in general and
administrative expense for the nine months ending June 30, 2015 was zero. An aggregate of 100,000 restricted shares of
our common stock was granted to two directors of the Company for their services on our board of directors that they will render
over a one-year period. These shares vest over the one-year service period and are valued at a fair value consistent with the value
of the stock over the period of vesting. The total aggregate amount amortized in general and administrative expense for the nine
months ending June 30, 2015 was $18,750. </t>
  </si>
  <si>
    <t>SUBSEQUENT EVENTS</t>
  </si>
  <si>
    <t>NOTE 8 - SUBSEQUENT EVENTS</t>
  </si>
  <si>
    <t xml:space="preserve">Effective July 29, 2015, we expanded our professional
service agreement with DOCRO to include the retention of a FDA clinical principle investigator as well as the purchase of additional
single-point ovarian cancer specimens. In conjunction with the additional purchases, the Company paid DOCRO $35,975. It was also
agreed that if the costs of such additional service hours and related expenses rise above the project estimate of $132,115, then
the Company shall agree in writing to extend such estimate.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t>
  </si>
  <si>
    <t>NATURE OF OPERATIONS, BASIS OF PRESENTATION AND SIGNIFICANT ACCOUNTING POLICIES (Policies)</t>
  </si>
  <si>
    <t>Nature Of Operations Basis Of Presentation And Significant Accounting Policies Policies</t>
  </si>
  <si>
    <t>Basis of Presentation</t>
  </si>
  <si>
    <t xml:space="preserve">Effective December 29, 2014, we completed a
reverse recapitalization, as agreed in the definitive Agreement and Plan of Reorganization, of 100% of the outstanding equity interests
of American Liberty Petroleum Corp. (ALP). Avant shareholders received 74,354,139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se condensed consolidated financial statements to the number of shares, options and other common stock equivalents,
price per share and weighted-average number of shares outstanding of common stock have been adjusted to retroactively reflect the
effect of th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As of June 30, 2015, there remained a total
of 3,510,000 shares of common stock that still had not been converted by Avant shareholders as part of the reverse recapitalization.
The Agreement and Plan of Reorganization does not provide for cash in lieu of exchange of shares and provides that upon the merger,
the shareholders acquired their rights in ALP shares and all outstanding shares of Avant were deemed to be cancelled. There is
no timeframe as to when the shareholders must covert their shares and, as of the date of this report, the shares have not been
issued. The accompanying unaudited condensed consolidated
financial statements of the Company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financial statements should be read in conjunction with the audited financial statements and notes thereto contained
in the Company's Form 8-K, as filed on January 14,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On January 27, 2015, the Company effected a
change in the par value of its common stock to $0.00001 per share. Accordingly, the Company has recorded a retroactive reclassification
to reflect the change in par value on its condensed consolidated balance sheets for all periods presented. </t>
  </si>
  <si>
    <t>Use of Estimates</t>
  </si>
  <si>
    <t xml:space="preserve">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Actual results could differ from those estimates. The Companys
significant estimates include useful lives of long-lived assets and the valuation of equity instruments. </t>
  </si>
  <si>
    <t>Reclassifications</t>
  </si>
  <si>
    <t xml:space="preserve">Certain accounts in the prior period consolidated
financial statements have been reclassified for comparison purposes to conform to the presentation of the current period condensed
consolidated financial statements. These reclassifications had no effect on the previously reported net loss. </t>
  </si>
  <si>
    <t>Net Loss Per Share of Common Stock</t>
  </si>
  <si>
    <t>Basic net loss per share is computed by dividing
net los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s of June 30, 2015 and 2014, the Company had no options, warrants, preferred stock or other
potentially dilutive securities outstanding.</t>
  </si>
  <si>
    <t>Principles of Consolidation</t>
  </si>
  <si>
    <t xml:space="preserve">The condensed consolidated financial statements
include the accounts of the Company and its wholly owned subsidiaries. All intercompany transactions and balances have been eliminated
in consolidation. </t>
  </si>
  <si>
    <t xml:space="preserve">The Company considers all highly liquid investments
with an original maturity of three months or less when purchased to be cash equivalents. As of June 30, 2015, the Company does
not have any cash equivalents. </t>
  </si>
  <si>
    <t>Impairment of Long-Lived Assets and Long-Lived Assets to be Disposed</t>
  </si>
  <si>
    <t>The Company reviews its long-lived assets and
identifiable finite-lived intangibles for impairment on an annual basis and whenever events or changes in circumstances indicate
that the carrying amount of the asset may not be recoverable. The first step of the impairment test, used to identify potential
impairment, compares undiscounted future cash flows of the asset or asset group with the related carrying amount. If the undiscounted
future cash flows of the asset or asset group exceed its carrying amount, the asset or asset group is not considered to be impaired
and the second step is unnecessary. If such assets were considered to be impaired, the impairment to be recognized would be measured
by the amount by which the carrying amount of the assets exceeds the fair market value of the assets. Assets to be disposed of
are reported at the lower of the carrying amount or fair value less costs to sell.</t>
  </si>
  <si>
    <t>Concentrations of Credit Risk</t>
  </si>
  <si>
    <t xml:space="preserve">The Company maintains deposits in a financial
institution which is insured by the Federal Deposit Insurance Corporation (FDIC). At various times, the Company has
deposits in this financial institution in excess of the amount insured by the FDIC. </t>
  </si>
  <si>
    <t>Income Taxes</t>
  </si>
  <si>
    <t xml:space="preserve">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the provisions of ASC Topic
740 Income Taxes, which prescribe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related to income tax uncertainties as a component of income tax expense. No interest or penalties have been
recognized as of June 30, 2015 and 2014. Management has evaluated and concluded that
there were no material uncertain tax positions requiring recognition in the Companys financial statements for the period
ending June 30, 2015. The Company does not expect any significant changes in the unrecognized tax benefits within twelve months
of the reporting date. </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ccounting Standard Codificatio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We have elected to early adopt the provisions of ASU No. 2014-10 for our unaudited condensed consolidated
financial statements as of December 31, 2014 and its adoption resulted in the removal of previously required development stage
disclosure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densed consolidated financial statements.</t>
  </si>
  <si>
    <t>FINANCIAL INSTRUMENTS (Tables)</t>
  </si>
  <si>
    <t>Financial Instruments Tables</t>
  </si>
  <si>
    <t>Summary of impairment losses</t>
  </si>
  <si>
    <t xml:space="preserve">Total realized loss from other-than-temporary impairment $ 2,000,000
Portion of loss previously recognized in other comprehensive income (400,000 )
Net impairment losses in the nine months ended June 30, 2015 $ 1,600,000 </t>
  </si>
  <si>
    <t>STOCKHOLDERS' EQUITY (Tables)</t>
  </si>
  <si>
    <t>Stockholders Equity Tables</t>
  </si>
  <si>
    <t>Fair value warrants</t>
  </si>
  <si>
    <t>The Company determined the fair value of these
warrants using the following (level 3 inputs):
Stock price $ 0.128
Term (years) 2.5
Volatility 145 %
Risk-free interest rate 1.62 %
Exercise price $ 0.0001
Dividend yield 0.00 %</t>
  </si>
  <si>
    <t>Summary of common stock warrants outstanding</t>
  </si>
  <si>
    <t xml:space="preserve">The following table reflects a summary of common
stock warrants outstanding and warrant activity during the periods:
Number of Warrants
Weighted Average Exercise Price
Weighted Average Term (Years)
Aggregate Intrinsic Value
Warrants outstanding at September 30, 2014 2,000,000 $ 0.0001 4.9 $ -
Changes during the year:
Granted 5,000,000 0.0001 5.0 -
Exercised (7,000,000 ) 0.0001 4.9 -
Forfeited - - - -
Warrants outstanding at June 30, 2015 - $ - - $ -
Warrants exercisable at June 30, 2015 - $ - - $ - </t>
  </si>
  <si>
    <t>Summary of Stock option activity</t>
  </si>
  <si>
    <t xml:space="preserve">Stock option activity summary covering options
is presented in the table below:
Number of Options
Weighted Average Exercise Price
Weighted Average Term (Years)
Aggregate Intrinsic Value
Options outstanding at September 30, 2014 10,000,000 $ 0.02 6.2 $ -
Changes during the year:
Granted - - - -
Exercised (9,882,352 ) (0.02 ) 5.8 -
Forfeited (117,648 ) (0.05 ) 2.7 -
Options outstanding at June 30, 2015 - $ - - $ -
Options exercisable at June 30, 2015 - $ - - $ - </t>
  </si>
  <si>
    <t>GOING CONCERN AND MANAGEMENT'S LIQUIDITY PLANS (Details Narrative) - USD ($)</t>
  </si>
  <si>
    <t>Going Concern And Managements Liquidity Plans Details Narrative</t>
  </si>
  <si>
    <t>Net cash used by operating activities</t>
  </si>
  <si>
    <t>FINANCIAL INSTRUMENTS (Details)</t>
  </si>
  <si>
    <t>Jun. 30, 2015USD ($)</t>
  </si>
  <si>
    <t>Financial Instruments Details</t>
  </si>
  <si>
    <t>Total realized loss from other-than-temporary impairment</t>
  </si>
  <si>
    <t>Portion of loss previously recognized in other comprehensive income</t>
  </si>
  <si>
    <t>Net impairment losses</t>
  </si>
  <si>
    <t>FINANCIAL INSTRUMENTS (Details Narrative)</t>
  </si>
  <si>
    <t>Jun. 30, 2015shares</t>
  </si>
  <si>
    <t>Financial Instruments Details Narrative</t>
  </si>
  <si>
    <t>Available-for-sale securities</t>
  </si>
  <si>
    <t>Common Stock issued for shares exchange</t>
  </si>
  <si>
    <t>LICENSE AND TECHNOLOGY AGREEMENTS (Details Narrative)</t>
  </si>
  <si>
    <t>License And Technology Agreements Details Narrative</t>
  </si>
  <si>
    <t>Minimum annual royalties, 2014</t>
  </si>
  <si>
    <t>Minimum annual royalties, 2015</t>
  </si>
  <si>
    <t>Minimum annual royalties, 2016</t>
  </si>
  <si>
    <t>Minimum annual royalties, 2017</t>
  </si>
  <si>
    <t>Minimum annual royalties, 2018</t>
  </si>
  <si>
    <t>Minimum annual royalties, 2019</t>
  </si>
  <si>
    <t>Minimum annual royalties, 2020</t>
  </si>
  <si>
    <t>Minimum annual royalties, thereafter</t>
  </si>
  <si>
    <t>Carrying value of the rights and payments to WSU under license agreement</t>
  </si>
  <si>
    <t>STOCKHOLDERS' EQUITY (Details) - Jun. 30, 2015 - $ / shares</t>
  </si>
  <si>
    <t>Total</t>
  </si>
  <si>
    <t>Stockholders Equity Details</t>
  </si>
  <si>
    <t>Stock price</t>
  </si>
  <si>
    <t>Term (years)</t>
  </si>
  <si>
    <t>2 years 6 months</t>
  </si>
  <si>
    <t>Volatility</t>
  </si>
  <si>
    <t>145.00%</t>
  </si>
  <si>
    <t>Risk-free interest rate</t>
  </si>
  <si>
    <t>1.62%</t>
  </si>
  <si>
    <t>Exercise price</t>
  </si>
  <si>
    <t>Dividend yield</t>
  </si>
  <si>
    <t>0.00%</t>
  </si>
  <si>
    <t>STOCKHOLDERS' EQUITY (Details 1) - 9 months ended Jun. 30, 2015 - Warrant [Member] - USD ($) None in scaling factor is -9223372036854775296</t>
  </si>
  <si>
    <t>Number of Warrants</t>
  </si>
  <si>
    <t>Outstanding at Beginning</t>
  </si>
  <si>
    <t>Granted</t>
  </si>
  <si>
    <t>Exercised</t>
  </si>
  <si>
    <t>Forfeited</t>
  </si>
  <si>
    <t>Outstanding at Ending</t>
  </si>
  <si>
    <t>Exercisable at Ending</t>
  </si>
  <si>
    <t>Weighted Average Exercise Price</t>
  </si>
  <si>
    <t>Weighted Average Term (Years)</t>
  </si>
  <si>
    <t>Weighted Average Remaining Contractual Term at Beginning</t>
  </si>
  <si>
    <t>4 years 10 months 24 days</t>
  </si>
  <si>
    <t>5 years</t>
  </si>
  <si>
    <t>Aggregate Intrensic Value</t>
  </si>
  <si>
    <t>STOCKHOLDERS' EQUITY (Details 2) - 9 months ended Jun. 30, 2015 - USD ($) None in scaling factor is -9223372036854775296</t>
  </si>
  <si>
    <t>Stock Options [Member]</t>
  </si>
  <si>
    <t>6 years 2 months 12 days</t>
  </si>
  <si>
    <t>5 years 9 months 18 days</t>
  </si>
  <si>
    <t>2 years 8 months 12 days</t>
  </si>
  <si>
    <t>Stock Option [Member]</t>
  </si>
  <si>
    <t>STOCKHOLDERS' EQUITY (Details Narrative) - 9 months ended Jun. 30, 2015 - USD ($)</t>
  </si>
  <si>
    <t>Arrayit ownership interest</t>
  </si>
  <si>
    <t>42.00%</t>
  </si>
  <si>
    <t>Proceeds from warrants</t>
  </si>
  <si>
    <t>Investors [Member]</t>
  </si>
  <si>
    <t>Stock issued for consulting services, Share</t>
  </si>
  <si>
    <t>Stock issued for consulting services, value</t>
  </si>
  <si>
    <t>RELATED PARTY TRANSACTIONS (Details Narrative) - USD ($)</t>
  </si>
  <si>
    <t>Related Party Transactions Details Narrative</t>
  </si>
  <si>
    <t>Rent expenses</t>
  </si>
  <si>
    <t>STOCK-BASED COMPENSATION (Details Narrative)</t>
  </si>
  <si>
    <t>Stock compensation</t>
  </si>
  <si>
    <t>Consultants [Member]</t>
  </si>
  <si>
    <t>Consultants One [Member]</t>
  </si>
  <si>
    <t>Directors [Member]</t>
  </si>
  <si>
    <t>Label</t>
  </si>
  <si>
    <t>Element</t>
  </si>
  <si>
    <t>Value</t>
  </si>
  <si>
    <t>Share-based Compensation Arrangement by Share-based Payment Award, Options, Exercisable, Weighted Average Exercise Price</t>
  </si>
  <si>
    <t>us-gaap_ShareBasedCompensationArrangementByShareBasedPaymentAwardOptionsExercisableWeightedAverageExercisePrice</t>
  </si>
  <si>
    <t>Share-based Compensation Arrangement by Share-based Payment Award, Options, Exercisable, Number</t>
  </si>
  <si>
    <t>us-gaap_ShareBasedCompensationArrangementByShareBasedPaymentAwardOptionsExercisableNumber</t>
  </si>
  <si>
    <t>Share-based Compensation Arrangement by Share-based Payment Award, Options, Outstanding, Intrinsic Value</t>
  </si>
  <si>
    <t>us-gaap_ShareBasedCompensationArrangementByShareBasedPaymentAwardOptionsOutstandingIntrinsicValue</t>
  </si>
  <si>
    <t>Warra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51929</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94434743</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17</v>
      </c>
      <c t="s" s="2" r="B1">
        <v>1</v>
      </c>
    </row>
    <row r="2" spans="1:2">
      <c t="s" s="2" r="B2">
        <v>2</v>
      </c>
    </row>
    <row r="3" spans="1:2">
      <c t="s" s="3" r="A3">
        <v>105</v>
      </c>
    </row>
    <row r="4" spans="1:2">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43</v>
      </c>
      <c t="s" s="2" r="B1">
        <v>1</v>
      </c>
    </row>
    <row r="2" spans="1:2">
      <c t="s" s="2" r="B2">
        <v>2</v>
      </c>
    </row>
    <row r="3" spans="1:2">
      <c t="s" s="3" r="A3">
        <v>105</v>
      </c>
    </row>
    <row r="4" spans="1:2">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22</v>
      </c>
      <c t="s" s="2" r="B1">
        <v>1</v>
      </c>
    </row>
    <row r="2" spans="1:2">
      <c t="s" s="2" r="B2">
        <v>2</v>
      </c>
    </row>
    <row r="3" spans="1:2">
      <c t="s" s="3" r="A3">
        <v>105</v>
      </c>
    </row>
    <row r="4" spans="1:2">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5</v>
      </c>
      <c t="s" s="2" r="B1">
        <v>1</v>
      </c>
    </row>
    <row r="2" spans="1:2">
      <c t="s" s="2" r="B2">
        <v>2</v>
      </c>
    </row>
    <row r="3" spans="1:2">
      <c t="s" s="3" r="A3">
        <v>105</v>
      </c>
    </row>
    <row r="4" spans="1:2">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28</v>
      </c>
      <c t="s" s="2" r="B1">
        <v>1</v>
      </c>
    </row>
    <row r="2" spans="1:2">
      <c t="s" s="2" r="B2">
        <v>2</v>
      </c>
    </row>
    <row r="3" spans="1:2">
      <c t="s" s="3" r="A3">
        <v>105</v>
      </c>
    </row>
    <row r="4" spans="1:2">
      <c t="s" s="4" r="A4">
        <v>129</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31</v>
      </c>
      <c t="s" s="2" r="B1">
        <v>1</v>
      </c>
    </row>
    <row r="2" spans="1:2">
      <c t="s" s="2" r="B2">
        <v>2</v>
      </c>
    </row>
    <row r="3" spans="1:2">
      <c t="s" s="3" r="A3">
        <v>132</v>
      </c>
    </row>
    <row r="4" spans="1:2">
      <c t="s" s="4" r="A4">
        <v>133</v>
      </c>
      <c t="s" s="4" r="B4">
        <v>134</v>
      </c>
    </row>
    <row r="5" spans="1:2">
      <c t="s" s="4" r="A5">
        <v>135</v>
      </c>
      <c t="s" s="4" r="B5">
        <v>136</v>
      </c>
    </row>
    <row r="6" spans="1:2">
      <c t="s" s="4" r="A6">
        <v>137</v>
      </c>
      <c t="s" s="4" r="B6">
        <v>138</v>
      </c>
    </row>
    <row r="7" spans="1:2">
      <c t="s" s="4" r="A7">
        <v>139</v>
      </c>
      <c t="s" s="4" r="B7">
        <v>140</v>
      </c>
    </row>
    <row r="8" spans="1:2">
      <c t="s" s="4" r="A8">
        <v>141</v>
      </c>
      <c t="s" s="4" r="B8">
        <v>142</v>
      </c>
    </row>
    <row r="9" spans="1:2">
      <c t="s" s="4" r="A9">
        <v>30</v>
      </c>
      <c t="s" s="4" r="B9">
        <v>143</v>
      </c>
    </row>
    <row r="10" spans="1:2">
      <c t="s" s="4" r="A10">
        <v>144</v>
      </c>
      <c t="s" s="4" r="B10">
        <v>145</v>
      </c>
    </row>
    <row r="11" spans="1:2">
      <c t="s" s="4" r="A11">
        <v>146</v>
      </c>
      <c t="s" s="4" r="B11">
        <v>147</v>
      </c>
    </row>
    <row r="12" spans="1:2">
      <c t="s" s="4" r="A12">
        <v>148</v>
      </c>
      <c t="s" s="4" r="B12">
        <v>149</v>
      </c>
    </row>
    <row r="13" spans="1:2">
      <c t="s" s="4" r="A13">
        <v>150</v>
      </c>
      <c t="s" s="4" r="B13">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s="1" r="A1">
        <v>156</v>
      </c>
      <c t="s" s="2" r="B1">
        <v>1</v>
      </c>
    </row>
    <row r="2" spans="1:2">
      <c t="s" s="2" r="B2">
        <v>2</v>
      </c>
    </row>
    <row r="3" spans="1:2">
      <c t="s" s="3" r="A3">
        <v>157</v>
      </c>
    </row>
    <row r="4" spans="1:2">
      <c t="s" s="4" r="A4">
        <v>158</v>
      </c>
      <c t="s" s="4" r="B4">
        <v>159</v>
      </c>
    </row>
    <row r="5" spans="1:2">
      <c t="s" s="4" r="A5">
        <v>160</v>
      </c>
      <c t="s" s="4" r="B5">
        <v>161</v>
      </c>
    </row>
    <row r="6" spans="1:2">
      <c t="s" s="4" r="A6">
        <v>162</v>
      </c>
      <c t="s" s="4" r="B6">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t="s" s="1" r="A1">
        <v>164</v>
      </c>
      <c t="s" s="2" r="B1">
        <v>63</v>
      </c>
      <c t="s" s="2" r="D1">
        <v>1</v>
      </c>
      <c t="s" s="2" r="F1">
        <v>79</v>
      </c>
    </row>
    <row r="2" spans="1:6">
      <c t="s" s="2" r="B2">
        <v>2</v>
      </c>
      <c t="s" s="2" r="C2">
        <v>64</v>
      </c>
      <c t="s" s="2" r="D2">
        <v>2</v>
      </c>
      <c t="s" s="2" r="E2">
        <v>64</v>
      </c>
      <c t="s" s="2" r="F2">
        <v>28</v>
      </c>
    </row>
    <row r="3" spans="1:6">
      <c t="s" s="3" r="A3">
        <v>165</v>
      </c>
    </row>
    <row r="4" spans="1:6">
      <c t="s" s="4" r="A4">
        <v>49</v>
      </c>
      <c t="n" s="7" r="B4">
        <v>-9629625</v>
      </c>
      <c t="n" s="7" r="D4">
        <v>-9629625</v>
      </c>
      <c t="n" s="7" r="F4">
        <v>-6471000</v>
      </c>
    </row>
    <row r="5" spans="1:6">
      <c t="s" s="4" r="A5">
        <v>72</v>
      </c>
      <c t="n" s="7" r="B5">
        <v>-2177439</v>
      </c>
      <c t="n" s="7" r="C5">
        <v>-90381</v>
      </c>
      <c t="n" s="5" r="D5">
        <v>-3158625</v>
      </c>
      <c t="n" s="7" r="E5">
        <v>-165930</v>
      </c>
      <c t="n" s="5" r="F5">
        <v>-525000</v>
      </c>
    </row>
    <row r="6" spans="1:6">
      <c t="s" s="4" r="A6">
        <v>166</v>
      </c>
      <c t="n" s="7" r="D6">
        <v>-154631</v>
      </c>
      <c t="n" s="7" r="E6">
        <v>-184996</v>
      </c>
      <c t="n" s="7" r="F6">
        <v>-12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t="s" s="1" r="A1">
        <v>167</v>
      </c>
      <c t="s" s="2" r="B1">
        <v>1</v>
      </c>
    </row>
    <row r="2" spans="1:2">
      <c t="s" s="2" r="B2">
        <v>168</v>
      </c>
    </row>
    <row r="3" spans="1:2">
      <c t="s" s="3" r="A3">
        <v>169</v>
      </c>
    </row>
    <row r="4" spans="1:2">
      <c t="s" s="4" r="A4">
        <v>170</v>
      </c>
      <c t="n" s="7" r="B4">
        <v>2000000</v>
      </c>
    </row>
    <row r="5" spans="1:2">
      <c t="s" s="4" r="A5">
        <v>171</v>
      </c>
      <c t="n" s="5" r="B5">
        <v>-400000</v>
      </c>
    </row>
    <row r="6" spans="1:2">
      <c t="s" s="4" r="A6">
        <v>172</v>
      </c>
      <c t="n" s="7" r="B6">
        <v>1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133291</v>
      </c>
      <c t="n" s="7" r="C3">
        <v>6000</v>
      </c>
    </row>
    <row r="4" spans="1:3">
      <c t="s" s="4" r="A4">
        <v>31</v>
      </c>
      <c t="n" s="7" r="B4">
        <v>30</v>
      </c>
    </row>
    <row r="5" spans="1:3">
      <c t="s" s="4" r="A5">
        <v>32</v>
      </c>
      <c t="n" s="7" r="C5">
        <v>1600000</v>
      </c>
    </row>
    <row r="6" spans="1:3">
      <c t="s" s="4" r="A6">
        <v>33</v>
      </c>
      <c t="n" s="7" r="B6">
        <v>133321</v>
      </c>
      <c t="n" s="5" r="C6">
        <v>1606000</v>
      </c>
    </row>
    <row r="7" spans="1:3">
      <c t="s" s="4" r="A7">
        <v>34</v>
      </c>
      <c t="n" s="5" r="B7">
        <v>1609200</v>
      </c>
      <c t="n" s="7" r="C7">
        <v>1693000</v>
      </c>
    </row>
    <row r="8" spans="1:3">
      <c t="s" s="4" r="A8">
        <v>35</v>
      </c>
      <c t="n" s="5" r="B8">
        <v>143178</v>
      </c>
    </row>
    <row r="9" spans="1:3">
      <c t="s" s="4" r="A9">
        <v>36</v>
      </c>
      <c t="n" s="5" r="B9">
        <v>1885699</v>
      </c>
      <c t="n" s="7" r="C9">
        <v>3299000</v>
      </c>
    </row>
    <row r="10" spans="1:3">
      <c t="s" s="3" r="A10">
        <v>37</v>
      </c>
    </row>
    <row r="11" spans="1:3">
      <c t="s" s="4" r="A11">
        <v>38</v>
      </c>
      <c t="n" s="5" r="B11">
        <v>163314</v>
      </c>
      <c t="n" s="7" r="C11">
        <v>166000</v>
      </c>
    </row>
    <row r="12" spans="1:3">
      <c t="s" s="4" r="A12">
        <v>39</v>
      </c>
      <c t="n" s="5" r="B12">
        <v>82457</v>
      </c>
    </row>
    <row r="13" spans="1:3">
      <c t="s" s="4" r="A13">
        <v>40</v>
      </c>
      <c t="n" s="5" r="B13">
        <v>260000</v>
      </c>
    </row>
    <row r="14" spans="1:3">
      <c t="s" s="4" r="A14">
        <v>41</v>
      </c>
      <c t="n" s="5" r="B14">
        <v>33853</v>
      </c>
    </row>
    <row r="15" spans="1:3">
      <c t="s" s="4" r="A15">
        <v>42</v>
      </c>
      <c t="n" s="7" r="B15">
        <v>539624</v>
      </c>
      <c t="n" s="7" r="C15">
        <v>166000</v>
      </c>
    </row>
    <row r="16" spans="1:3">
      <c t="s" s="4" r="A16">
        <v>43</v>
      </c>
    </row>
    <row r="17" spans="1:3">
      <c t="s" s="3" r="A17">
        <v>44</v>
      </c>
    </row>
    <row r="18" spans="1:3">
      <c t="s" s="4" r="A18">
        <v>45</v>
      </c>
    </row>
    <row r="19" spans="1:3">
      <c t="s" s="4" r="A19">
        <v>46</v>
      </c>
      <c t="n" s="7" r="B19">
        <v>944</v>
      </c>
      <c t="n" s="7" r="C19">
        <v>720</v>
      </c>
    </row>
    <row r="20" spans="1:3">
      <c t="s" s="4" r="A20">
        <v>47</v>
      </c>
      <c t="n" s="7" r="B20">
        <v>10974756</v>
      </c>
      <c t="n" s="5" r="C20">
        <v>10003280</v>
      </c>
    </row>
    <row r="21" spans="1:3">
      <c t="s" s="4" r="A21">
        <v>48</v>
      </c>
      <c t="n" s="5" r="C21">
        <v>-400000</v>
      </c>
    </row>
    <row r="22" spans="1:3">
      <c t="s" s="4" r="A22">
        <v>49</v>
      </c>
      <c t="n" s="7" r="B22">
        <v>-9629625</v>
      </c>
      <c t="n" s="5" r="C22">
        <v>-6471000</v>
      </c>
    </row>
    <row r="23" spans="1:3">
      <c t="s" s="4" r="A23">
        <v>50</v>
      </c>
      <c t="n" s="5" r="B23">
        <v>1346075</v>
      </c>
      <c t="n" s="5" r="C23">
        <v>3133000</v>
      </c>
    </row>
    <row r="24" spans="1:3">
      <c t="s" s="4" r="A24">
        <v>51</v>
      </c>
      <c t="n" s="7" r="B24">
        <v>1885699</v>
      </c>
      <c t="n" s="7" r="C24">
        <v>32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r="1" spans="1:2">
      <c t="s" s="1" r="A1">
        <v>173</v>
      </c>
      <c t="s" s="2" r="B1">
        <v>174</v>
      </c>
    </row>
    <row r="2" spans="1:2">
      <c t="s" s="3" r="A2">
        <v>175</v>
      </c>
    </row>
    <row r="3" spans="1:2">
      <c t="s" s="4" r="A3">
        <v>176</v>
      </c>
      <c t="n" s="5" r="B3">
        <v>10000000</v>
      </c>
    </row>
    <row r="4" spans="1:2">
      <c t="s" s="4" r="A4">
        <v>177</v>
      </c>
      <c t="n" s="5" r="B4">
        <v>1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t="s" s="1" r="A1">
        <v>178</v>
      </c>
      <c t="s" s="2" r="B1">
        <v>1</v>
      </c>
    </row>
    <row r="2" spans="1:2">
      <c t="s" s="2" r="B2">
        <v>168</v>
      </c>
    </row>
    <row r="3" spans="1:2">
      <c t="s" s="3" r="A3">
        <v>179</v>
      </c>
    </row>
    <row r="4" spans="1:2">
      <c t="s" s="4" r="A4">
        <v>180</v>
      </c>
      <c t="n" s="7" r="B4">
        <v>25000</v>
      </c>
    </row>
    <row r="5" spans="1:2">
      <c t="s" s="4" r="A5">
        <v>181</v>
      </c>
      <c t="n" s="5" r="B5">
        <v>25000</v>
      </c>
    </row>
    <row r="6" spans="1:2">
      <c t="s" s="4" r="A6">
        <v>182</v>
      </c>
      <c t="n" s="5" r="B6">
        <v>50000</v>
      </c>
    </row>
    <row r="7" spans="1:2">
      <c t="s" s="4" r="A7">
        <v>183</v>
      </c>
      <c t="n" s="5" r="B7">
        <v>50000</v>
      </c>
    </row>
    <row r="8" spans="1:2">
      <c t="s" s="4" r="A8">
        <v>184</v>
      </c>
      <c t="n" s="5" r="B8">
        <v>150000</v>
      </c>
    </row>
    <row r="9" spans="1:2">
      <c t="s" s="4" r="A9">
        <v>185</v>
      </c>
      <c t="n" s="5" r="B9">
        <v>150000</v>
      </c>
    </row>
    <row r="10" spans="1:2">
      <c t="s" s="4" r="A10">
        <v>186</v>
      </c>
      <c t="n" s="5" r="B10">
        <v>300000</v>
      </c>
    </row>
    <row r="11" spans="1:2">
      <c t="s" s="4" r="A11">
        <v>187</v>
      </c>
      <c t="n" s="5" r="B11">
        <v>300000</v>
      </c>
    </row>
    <row r="12" spans="1:2">
      <c t="s" s="4" r="A12">
        <v>188</v>
      </c>
      <c t="n" s="7" r="B12">
        <v>1609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7"/>
  </cols>
  <sheetData>
    <row r="1" spans="1:2">
      <c t="s" s="1" r="A1">
        <v>189</v>
      </c>
      <c t="s" s="2" r="B1">
        <v>190</v>
      </c>
    </row>
    <row r="2" spans="1:2">
      <c t="s" s="3" r="A2">
        <v>191</v>
      </c>
    </row>
    <row r="3" spans="1:2">
      <c t="s" s="4" r="A3">
        <v>192</v>
      </c>
      <c t="n" s="8" r="B3">
        <v>0.128</v>
      </c>
    </row>
    <row r="4" spans="1:2">
      <c t="s" s="4" r="A4">
        <v>193</v>
      </c>
      <c t="s" s="4" r="B4">
        <v>194</v>
      </c>
    </row>
    <row r="5" spans="1:2">
      <c t="s" s="4" r="A5">
        <v>195</v>
      </c>
      <c t="s" s="4" r="B5">
        <v>196</v>
      </c>
    </row>
    <row r="6" spans="1:2">
      <c t="s" s="4" r="A6">
        <v>197</v>
      </c>
      <c t="s" s="4" r="B6">
        <v>198</v>
      </c>
    </row>
    <row r="7" spans="1:2">
      <c t="s" s="4" r="A7">
        <v>199</v>
      </c>
      <c t="n" s="11" r="B7">
        <v>0.0001</v>
      </c>
    </row>
    <row r="8" spans="1:2">
      <c t="s" s="4" r="A8">
        <v>200</v>
      </c>
      <c t="s" s="4" r="B8">
        <v>2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r="1" spans="1:2">
      <c t="s" s="1" r="A1">
        <v>202</v>
      </c>
      <c t="s" s="2" r="B1">
        <v>190</v>
      </c>
    </row>
    <row r="2" spans="1:2">
      <c t="s" s="3" r="A2">
        <v>203</v>
      </c>
    </row>
    <row r="3" spans="1:2">
      <c t="s" s="4" r="A3">
        <v>204</v>
      </c>
      <c t="n" s="5" r="B3">
        <v>2000000</v>
      </c>
    </row>
    <row r="4" spans="1:2">
      <c t="s" s="4" r="A4">
        <v>205</v>
      </c>
      <c t="n" s="5" r="B4">
        <v>5000000</v>
      </c>
    </row>
    <row r="5" spans="1:2">
      <c t="s" s="4" r="A5">
        <v>206</v>
      </c>
      <c t="n" s="5" r="B5">
        <v>-7000000</v>
      </c>
    </row>
    <row r="6" spans="1:2">
      <c t="s" s="4" r="A6">
        <v>207</v>
      </c>
    </row>
    <row r="7" spans="1:2">
      <c t="s" s="4" r="A7">
        <v>208</v>
      </c>
    </row>
    <row r="8" spans="1:2">
      <c t="s" s="4" r="A8">
        <v>209</v>
      </c>
    </row>
    <row r="9" spans="1:2">
      <c t="s" s="3" r="A9">
        <v>210</v>
      </c>
    </row>
    <row r="10" spans="1:2">
      <c t="s" s="4" r="A10">
        <v>204</v>
      </c>
      <c t="n" s="11" r="B10">
        <v>0.0001</v>
      </c>
    </row>
    <row r="11" spans="1:2">
      <c t="s" s="4" r="A11">
        <v>205</v>
      </c>
      <c t="n" s="12" r="B11">
        <v>0.0001</v>
      </c>
    </row>
    <row r="12" spans="1:2">
      <c t="s" s="4" r="A12">
        <v>206</v>
      </c>
      <c t="n" s="11" r="B12">
        <v>0.0001</v>
      </c>
    </row>
    <row r="13" spans="1:2">
      <c t="s" s="4" r="A13">
        <v>207</v>
      </c>
    </row>
    <row r="14" spans="1:2">
      <c t="s" s="4" r="A14">
        <v>208</v>
      </c>
    </row>
    <row r="15" spans="1:2">
      <c t="s" s="4" r="A15">
        <v>209</v>
      </c>
    </row>
    <row r="16" spans="1:2">
      <c t="s" s="3" r="A16">
        <v>211</v>
      </c>
    </row>
    <row r="17" spans="1:2">
      <c t="s" s="4" r="A17">
        <v>212</v>
      </c>
      <c t="s" s="4" r="B17">
        <v>213</v>
      </c>
    </row>
    <row r="18" spans="1:2">
      <c t="s" s="4" r="A18">
        <v>205</v>
      </c>
      <c t="s" s="4" r="B18">
        <v>214</v>
      </c>
    </row>
    <row r="19" spans="1:2">
      <c t="s" s="4" r="A19">
        <v>206</v>
      </c>
      <c t="s" s="4" r="B19">
        <v>213</v>
      </c>
    </row>
    <row r="20" spans="1:2">
      <c t="s" s="3" r="A20">
        <v>215</v>
      </c>
    </row>
    <row r="21" spans="1:2">
      <c t="s" s="4" r="A21">
        <v>2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t="s" s="1" r="A1">
        <v>216</v>
      </c>
      <c t="s" s="2" r="B1">
        <v>190</v>
      </c>
    </row>
    <row r="2" spans="1:2">
      <c t="s" s="4" r="A2">
        <v>217</v>
      </c>
    </row>
    <row r="3" spans="1:2">
      <c t="s" s="3" r="A3">
        <v>203</v>
      </c>
    </row>
    <row r="4" spans="1:2">
      <c t="s" s="4" r="A4">
        <v>204</v>
      </c>
      <c t="n" s="5" r="B4">
        <v>10000000</v>
      </c>
    </row>
    <row r="5" spans="1:2">
      <c t="s" s="4" r="A5">
        <v>205</v>
      </c>
    </row>
    <row r="6" spans="1:2">
      <c t="s" s="4" r="A6">
        <v>206</v>
      </c>
      <c t="n" s="5" r="B6">
        <v>-9882352</v>
      </c>
    </row>
    <row r="7" spans="1:2">
      <c t="s" s="4" r="A7">
        <v>207</v>
      </c>
      <c t="n" s="5" r="B7">
        <v>-117648</v>
      </c>
    </row>
    <row r="8" spans="1:2">
      <c t="s" s="3" r="A8">
        <v>210</v>
      </c>
    </row>
    <row r="9" spans="1:2">
      <c t="s" s="4" r="A9">
        <v>204</v>
      </c>
      <c t="n" s="10" r="B9">
        <v>0.02</v>
      </c>
    </row>
    <row r="10" spans="1:2">
      <c t="s" s="4" r="A10">
        <v>205</v>
      </c>
    </row>
    <row r="11" spans="1:2">
      <c t="s" s="4" r="A11">
        <v>206</v>
      </c>
      <c t="n" s="10" r="B11">
        <v>-0.02</v>
      </c>
    </row>
    <row r="12" spans="1:2">
      <c t="s" s="4" r="A12">
        <v>207</v>
      </c>
      <c t="n" s="10" r="B12">
        <v>-0.05</v>
      </c>
    </row>
    <row r="13" spans="1:2">
      <c t="s" s="3" r="A13">
        <v>211</v>
      </c>
    </row>
    <row r="14" spans="1:2">
      <c t="s" s="4" r="A14">
        <v>212</v>
      </c>
      <c t="s" s="4" r="B14">
        <v>218</v>
      </c>
    </row>
    <row r="15" spans="1:2">
      <c t="s" s="4" r="A15">
        <v>206</v>
      </c>
      <c t="s" s="4" r="B15">
        <v>219</v>
      </c>
    </row>
    <row r="16" spans="1:2">
      <c t="s" s="4" r="A16">
        <v>207</v>
      </c>
      <c t="s" s="4" r="B16">
        <v>220</v>
      </c>
    </row>
    <row r="17" spans="1:2">
      <c t="s" s="4" r="A17">
        <v>221</v>
      </c>
    </row>
    <row r="18" spans="1:2">
      <c t="s" s="3" r="A18">
        <v>203</v>
      </c>
    </row>
    <row r="19" spans="1:2">
      <c t="s" s="4" r="A19">
        <v>208</v>
      </c>
    </row>
    <row r="20" spans="1:2">
      <c t="s" s="4" r="A20">
        <v>209</v>
      </c>
    </row>
    <row r="21" spans="1:2">
      <c t="s" s="3" r="A21">
        <v>210</v>
      </c>
    </row>
    <row r="22" spans="1:2">
      <c t="s" s="4" r="A22">
        <v>208</v>
      </c>
    </row>
    <row r="23" spans="1:2">
      <c t="s" s="4" r="A23">
        <v>209</v>
      </c>
    </row>
    <row r="24" spans="1:2">
      <c t="s" s="3" r="A24">
        <v>215</v>
      </c>
    </row>
    <row r="25" spans="1:2">
      <c t="s" s="4" r="A25">
        <v>2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t="s" s="1" r="A1">
        <v>222</v>
      </c>
      <c t="s" s="2" r="B1">
        <v>190</v>
      </c>
    </row>
    <row r="2" spans="1:2">
      <c t="s" s="4" r="A2">
        <v>223</v>
      </c>
      <c t="s" s="4" r="B2">
        <v>224</v>
      </c>
    </row>
    <row r="3" spans="1:2">
      <c t="s" s="4" r="A3">
        <v>225</v>
      </c>
      <c t="n" s="7" r="B3">
        <v>500</v>
      </c>
    </row>
    <row r="4" spans="1:2">
      <c t="s" s="4" r="A4">
        <v>226</v>
      </c>
    </row>
    <row r="5" spans="1:2">
      <c t="s" s="4" r="A5">
        <v>227</v>
      </c>
      <c t="n" s="5" r="B5">
        <v>2766666</v>
      </c>
    </row>
    <row r="6" spans="1:2">
      <c t="s" s="4" r="A6">
        <v>228</v>
      </c>
      <c t="n" s="7" r="B6">
        <v>35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s="1" r="A1">
        <v>229</v>
      </c>
      <c t="s" s="2" r="B1">
        <v>1</v>
      </c>
    </row>
    <row r="2" spans="1:3">
      <c t="s" s="2" r="B2">
        <v>2</v>
      </c>
      <c t="s" s="2" r="C2">
        <v>28</v>
      </c>
    </row>
    <row r="3" spans="1:3">
      <c t="s" s="3" r="A3">
        <v>230</v>
      </c>
    </row>
    <row r="4" spans="1:3">
      <c t="s" s="4" r="A4">
        <v>40</v>
      </c>
      <c t="n" s="7" r="B4">
        <v>260000</v>
      </c>
    </row>
    <row r="5" spans="1:3">
      <c t="s" s="4" r="A5">
        <v>231</v>
      </c>
      <c t="n" s="5" r="B5">
        <v>2400</v>
      </c>
    </row>
    <row r="6" spans="1:3">
      <c t="s" s="4" r="A6">
        <v>39</v>
      </c>
      <c t="n" s="7" r="B6">
        <v>824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s="1" r="A1">
        <v>232</v>
      </c>
      <c t="s" s="2" r="B1">
        <v>1</v>
      </c>
    </row>
    <row r="2" spans="1:2">
      <c t="s" s="2" r="B2">
        <v>168</v>
      </c>
    </row>
    <row r="3" spans="1:2">
      <c t="s" s="4" r="A3">
        <v>233</v>
      </c>
      <c t="n" s="7" r="B3">
        <v>388</v>
      </c>
    </row>
    <row r="4" spans="1:2">
      <c t="s" s="4" r="A4">
        <v>234</v>
      </c>
    </row>
    <row r="5" spans="1:2">
      <c t="s" s="4" r="A5">
        <v>233</v>
      </c>
      <c t="n" s="7" r="B5">
        <v>26625</v>
      </c>
    </row>
    <row r="6" spans="1:2">
      <c t="s" s="4" r="A6">
        <v>235</v>
      </c>
    </row>
    <row r="7" spans="1:2">
      <c t="s" s="4" r="A7">
        <v>233</v>
      </c>
    </row>
    <row r="8" spans="1:2">
      <c t="s" s="4" r="A8">
        <v>236</v>
      </c>
    </row>
    <row r="9" spans="1:2">
      <c t="s" s="4" r="A9">
        <v>233</v>
      </c>
      <c t="n" s="7" r="B9">
        <v>18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6"/>
  </cols>
  <sheetData>
    <row r="1" spans="1:3">
      <c t="s" s="1" r="A1">
        <v>237</v>
      </c>
      <c t="s" s="1" r="B1">
        <v>238</v>
      </c>
      <c t="s" s="2" r="C1">
        <v>239</v>
      </c>
    </row>
    <row r="2" spans="1:3">
      <c t="s" s="4" r="A2">
        <v>217</v>
      </c>
    </row>
    <row r="3" spans="1:3">
      <c t="s" s="4" r="A3">
        <v>240</v>
      </c>
      <c t="s" s="4" r="B3">
        <v>241</v>
      </c>
    </row>
    <row r="4" spans="1:3">
      <c t="s" s="4" r="A4">
        <v>242</v>
      </c>
      <c t="s" s="4" r="B4">
        <v>243</v>
      </c>
    </row>
    <row r="5" spans="1:3">
      <c t="s" s="4" r="A5">
        <v>244</v>
      </c>
      <c t="s" s="4" r="B5">
        <v>245</v>
      </c>
    </row>
    <row r="6" spans="1:3">
      <c t="s" s="4" r="A6">
        <v>246</v>
      </c>
    </row>
    <row r="7" spans="1:3">
      <c t="s" s="4" r="A7">
        <v>240</v>
      </c>
      <c t="s" s="4" r="B7">
        <v>241</v>
      </c>
    </row>
    <row r="8" spans="1:3">
      <c t="s" s="4" r="A8">
        <v>242</v>
      </c>
      <c t="s" s="4" r="B8">
        <v>243</v>
      </c>
    </row>
    <row r="9" spans="1:3">
      <c t="s" s="4" r="A9">
        <v>244</v>
      </c>
      <c t="s" s="4" r="B9">
        <v>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2</v>
      </c>
      <c t="s" s="2" r="B1">
        <v>2</v>
      </c>
      <c t="s" s="2" r="C1">
        <v>28</v>
      </c>
    </row>
    <row r="2" spans="1:3">
      <c t="s" s="3" r="A2">
        <v>44</v>
      </c>
    </row>
    <row r="3" spans="1:3">
      <c t="s" s="4" r="A3">
        <v>53</v>
      </c>
      <c t="n" s="8" r="B3">
        <v>0.001</v>
      </c>
      <c t="n" s="8" r="C3">
        <v>0.001</v>
      </c>
    </row>
    <row r="4" spans="1:3">
      <c t="s" s="4" r="A4">
        <v>54</v>
      </c>
      <c t="n" s="5" r="B4">
        <v>50000000</v>
      </c>
      <c t="n" s="5" r="C4">
        <v>50000000</v>
      </c>
    </row>
    <row r="5" spans="1:3">
      <c t="s" s="4" r="A5">
        <v>55</v>
      </c>
      <c t="n" s="8" r="B5">
        <v>0.001</v>
      </c>
      <c t="n" s="8" r="C5">
        <v>0.001</v>
      </c>
    </row>
    <row r="6" spans="1:3">
      <c t="s" s="4" r="A6">
        <v>56</v>
      </c>
      <c t="n" s="5" r="B6">
        <v>0</v>
      </c>
      <c t="n" s="5" r="C6">
        <v>3000</v>
      </c>
    </row>
    <row r="7" spans="1:3">
      <c t="s" s="4" r="A7">
        <v>57</v>
      </c>
      <c t="n" s="5" r="B7">
        <v>0</v>
      </c>
      <c t="n" s="5" r="C7">
        <v>3000</v>
      </c>
    </row>
    <row r="8" spans="1:3">
      <c t="s" s="4" r="A8">
        <v>58</v>
      </c>
      <c t="n" s="9" r="B8">
        <v>1e-05</v>
      </c>
      <c t="n" s="9" r="C8">
        <v>1e-05</v>
      </c>
    </row>
    <row r="9" spans="1:3">
      <c t="s" s="4" r="A9">
        <v>59</v>
      </c>
      <c t="n" s="5" r="B9">
        <v>450000000</v>
      </c>
      <c t="n" s="5" r="C9">
        <v>450000000</v>
      </c>
    </row>
    <row r="10" spans="1:3">
      <c t="s" s="4" r="A10">
        <v>60</v>
      </c>
      <c t="n" s="5" r="B10">
        <v>94434099</v>
      </c>
      <c t="n" s="5" r="C10">
        <v>71656000</v>
      </c>
    </row>
    <row r="11" spans="1:3">
      <c t="s" s="4" r="A11">
        <v>61</v>
      </c>
      <c t="n" s="5" r="B11">
        <v>94434099</v>
      </c>
      <c t="n" s="5" r="C11">
        <v>716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v>
      </c>
      <c t="s" s="2" r="B1">
        <v>63</v>
      </c>
      <c t="s" s="2" r="D1">
        <v>1</v>
      </c>
    </row>
    <row r="2" spans="1:5">
      <c t="s" s="2" r="B2">
        <v>2</v>
      </c>
      <c t="s" s="2" r="C2">
        <v>64</v>
      </c>
      <c t="s" s="2" r="D2">
        <v>2</v>
      </c>
      <c t="s" s="2" r="E2">
        <v>64</v>
      </c>
    </row>
    <row r="3" spans="1:5">
      <c t="s" s="3" r="A3">
        <v>65</v>
      </c>
    </row>
    <row r="4" spans="1:5">
      <c t="s" s="4" r="A4">
        <v>66</v>
      </c>
      <c t="n" s="7" r="B4">
        <v>100597</v>
      </c>
      <c t="n" s="7" r="C4">
        <v>27821</v>
      </c>
      <c t="n" s="7" r="D4">
        <v>379899</v>
      </c>
      <c t="n" s="7" r="E4">
        <v>85070</v>
      </c>
    </row>
    <row r="5" spans="1:5">
      <c t="s" s="4" r="A5">
        <v>67</v>
      </c>
      <c t="n" s="7" r="B5">
        <v>51842</v>
      </c>
      <c t="n" s="7" r="C5">
        <v>62560</v>
      </c>
      <c t="n" s="5" r="D5">
        <v>112600</v>
      </c>
      <c t="n" s="7" r="E5">
        <v>80860</v>
      </c>
    </row>
    <row r="6" spans="1:5">
      <c t="s" s="4" r="A6">
        <v>68</v>
      </c>
      <c t="n" s="5" r="D6">
        <v>641126</v>
      </c>
    </row>
    <row r="7" spans="1:5">
      <c t="s" s="4" r="A7">
        <v>69</v>
      </c>
      <c t="n" s="7" r="B7">
        <v>25000</v>
      </c>
      <c t="n" s="5" r="D7">
        <v>25000</v>
      </c>
    </row>
    <row r="8" spans="1:5">
      <c t="s" s="4" r="A8">
        <v>70</v>
      </c>
      <c t="n" s="5" r="B8">
        <v>177439</v>
      </c>
      <c t="n" s="7" r="C8">
        <v>90381</v>
      </c>
      <c t="n" s="5" r="D8">
        <v>1158625</v>
      </c>
      <c t="n" s="7" r="E8">
        <v>165930</v>
      </c>
    </row>
    <row r="9" spans="1:5">
      <c t="s" s="4" r="A9">
        <v>71</v>
      </c>
      <c t="n" s="5" r="B9">
        <v>2000000</v>
      </c>
      <c t="n" s="5" r="D9">
        <v>2000000</v>
      </c>
    </row>
    <row r="10" spans="1:5">
      <c t="s" s="4" r="A10">
        <v>72</v>
      </c>
      <c t="n" s="5" r="B10">
        <v>-2177439</v>
      </c>
      <c t="n" s="7" r="C10">
        <v>-90381</v>
      </c>
      <c t="n" s="5" r="D10">
        <v>-3158625</v>
      </c>
      <c t="n" s="7" r="E10">
        <v>-165930</v>
      </c>
    </row>
    <row r="11" spans="1:5">
      <c t="s" s="3" r="A11">
        <v>73</v>
      </c>
    </row>
    <row r="12" spans="1:5">
      <c t="s" s="4" r="A12">
        <v>74</v>
      </c>
      <c t="n" s="5" r="B12">
        <v>-1100000</v>
      </c>
      <c t="n" s="5" r="D12">
        <v>-400000</v>
      </c>
    </row>
    <row r="13" spans="1:5">
      <c t="s" s="4" r="A13">
        <v>75</v>
      </c>
      <c t="n" s="7" r="B13">
        <v>-1077439</v>
      </c>
      <c t="n" s="7" r="C13">
        <v>-90381</v>
      </c>
      <c t="n" s="7" r="D13">
        <v>-2758625</v>
      </c>
      <c t="n" s="7" r="E13">
        <v>-165930</v>
      </c>
    </row>
    <row r="14" spans="1:5">
      <c t="s" s="4" r="A14">
        <v>76</v>
      </c>
      <c t="n" s="5" r="B14">
        <v>94384418</v>
      </c>
      <c t="n" s="5" r="C14">
        <v>51041514</v>
      </c>
      <c t="n" s="5" r="D14">
        <v>82848540</v>
      </c>
      <c t="n" s="5" r="E14">
        <v>47721975</v>
      </c>
    </row>
    <row r="15" spans="1:5">
      <c t="s" s="4" r="A15">
        <v>77</v>
      </c>
      <c t="n" s="10" r="B15">
        <v>0.02</v>
      </c>
      <c t="n" s="7" r="C15">
        <v>0</v>
      </c>
      <c t="n" s="10" r="D15">
        <v>0.04</v>
      </c>
      <c t="n" s="7" r="E1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s="1" r="A1">
        <v>78</v>
      </c>
      <c t="s" s="2" r="B1">
        <v>63</v>
      </c>
      <c t="s" s="2" r="D1">
        <v>1</v>
      </c>
      <c t="s" s="2" r="F1">
        <v>79</v>
      </c>
    </row>
    <row r="2" spans="1:6">
      <c t="s" s="2" r="B2">
        <v>2</v>
      </c>
      <c t="s" s="2" r="C2">
        <v>64</v>
      </c>
      <c t="s" s="2" r="D2">
        <v>2</v>
      </c>
      <c t="s" s="2" r="E2">
        <v>64</v>
      </c>
      <c t="s" s="2" r="F2">
        <v>28</v>
      </c>
    </row>
    <row r="3" spans="1:6">
      <c t="s" s="3" r="A3">
        <v>80</v>
      </c>
    </row>
    <row r="4" spans="1:6">
      <c t="s" s="4" r="A4">
        <v>72</v>
      </c>
      <c t="n" s="7" r="B4">
        <v>-2177439</v>
      </c>
      <c t="n" s="7" r="C4">
        <v>-90381</v>
      </c>
      <c t="n" s="7" r="D4">
        <v>-3158625</v>
      </c>
      <c t="n" s="7" r="E4">
        <v>-165930</v>
      </c>
      <c t="n" s="7" r="F4">
        <v>-525000</v>
      </c>
    </row>
    <row r="5" spans="1:6">
      <c t="s" s="3" r="A5">
        <v>81</v>
      </c>
    </row>
    <row r="6" spans="1:6">
      <c t="s" s="4" r="A6">
        <v>68</v>
      </c>
      <c t="n" s="5" r="D6">
        <v>641126</v>
      </c>
    </row>
    <row r="7" spans="1:6">
      <c t="s" s="4" r="A7">
        <v>82</v>
      </c>
      <c t="n" s="5" r="D7">
        <v>388</v>
      </c>
    </row>
    <row r="8" spans="1:6">
      <c t="s" s="4" r="A8">
        <v>83</v>
      </c>
      <c t="n" s="5" r="D8">
        <v>58885</v>
      </c>
    </row>
    <row r="9" spans="1:6">
      <c t="s" s="4" r="A9">
        <v>71</v>
      </c>
      <c t="n" s="7" r="B9">
        <v>2000000</v>
      </c>
      <c t="n" s="5" r="D9">
        <v>2000000</v>
      </c>
    </row>
    <row r="10" spans="1:6">
      <c t="s" s="3" r="A10">
        <v>84</v>
      </c>
    </row>
    <row r="11" spans="1:6">
      <c t="s" s="4" r="A11">
        <v>31</v>
      </c>
      <c t="n" s="5" r="D11">
        <v>-30</v>
      </c>
    </row>
    <row r="12" spans="1:6">
      <c t="s" s="4" r="A12">
        <v>38</v>
      </c>
      <c t="n" s="5" r="D12">
        <v>-48685</v>
      </c>
    </row>
    <row r="13" spans="1:6">
      <c t="s" s="4" r="A13">
        <v>85</v>
      </c>
      <c t="n" s="5" r="D13">
        <v>318457</v>
      </c>
    </row>
    <row r="14" spans="1:6">
      <c t="s" s="4" r="A14">
        <v>41</v>
      </c>
      <c t="n" s="5" r="D14">
        <v>33853</v>
      </c>
      <c t="n" s="7" r="E14">
        <v>-19066</v>
      </c>
    </row>
    <row r="15" spans="1:6">
      <c t="s" s="4" r="A15">
        <v>86</v>
      </c>
      <c t="n" s="5" r="D15">
        <v>-154631</v>
      </c>
      <c t="n" s="7" r="E15">
        <v>-184996</v>
      </c>
      <c t="n" s="5" r="F15">
        <v>-127000</v>
      </c>
    </row>
    <row r="16" spans="1:6">
      <c t="s" s="3" r="A16">
        <v>87</v>
      </c>
    </row>
    <row r="17" spans="1:6">
      <c t="s" s="4" r="A17">
        <v>88</v>
      </c>
      <c t="n" s="5" r="D17">
        <v>-59378</v>
      </c>
    </row>
    <row r="18" spans="1:6">
      <c t="s" s="4" r="A18">
        <v>89</v>
      </c>
      <c t="n" s="5" r="D18">
        <v>-59378</v>
      </c>
    </row>
    <row r="19" spans="1:6">
      <c t="s" s="3" r="A19">
        <v>90</v>
      </c>
    </row>
    <row r="20" spans="1:6">
      <c t="s" s="4" r="A20">
        <v>91</v>
      </c>
      <c t="n" s="5" r="D20">
        <v>340000</v>
      </c>
      <c t="n" s="7" r="E20">
        <v>142520</v>
      </c>
    </row>
    <row r="21" spans="1:6">
      <c t="s" s="4" r="A21">
        <v>92</v>
      </c>
      <c t="n" s="5" r="D21">
        <v>1300</v>
      </c>
    </row>
    <row r="22" spans="1:6">
      <c t="s" s="4" r="A22">
        <v>93</v>
      </c>
      <c t="n" s="5" r="D22">
        <v>341300</v>
      </c>
      <c t="n" s="7" r="E22">
        <v>142520</v>
      </c>
    </row>
    <row r="23" spans="1:6">
      <c t="s" s="4" r="A23">
        <v>94</v>
      </c>
      <c t="n" s="5" r="D23">
        <v>127291</v>
      </c>
      <c t="n" s="5" r="E23">
        <v>-42476</v>
      </c>
    </row>
    <row r="24" spans="1:6">
      <c t="s" s="4" r="A24">
        <v>95</v>
      </c>
      <c t="n" s="5" r="D24">
        <v>6000</v>
      </c>
      <c t="n" s="5" r="E24">
        <v>43368</v>
      </c>
      <c t="n" s="5" r="F24">
        <v>43368</v>
      </c>
    </row>
    <row r="25" spans="1:6">
      <c t="s" s="4" r="A25">
        <v>96</v>
      </c>
      <c t="n" s="7" r="B25">
        <v>133291</v>
      </c>
      <c t="n" s="7" r="C25">
        <v>892</v>
      </c>
      <c t="n" s="7" r="D25">
        <v>133291</v>
      </c>
      <c t="n" s="7" r="E25">
        <v>892</v>
      </c>
      <c t="n" s="7" r="F25">
        <v>6000</v>
      </c>
    </row>
    <row r="26" spans="1:6">
      <c t="s" s="3" r="A26">
        <v>97</v>
      </c>
    </row>
    <row r="27" spans="1:6">
      <c t="s" s="4" r="A27">
        <v>98</v>
      </c>
    </row>
    <row r="28" spans="1:6">
      <c t="s" s="4" r="A28">
        <v>99</v>
      </c>
    </row>
    <row r="29" spans="1:6">
      <c t="s" s="3" r="A29">
        <v>100</v>
      </c>
    </row>
    <row r="30" spans="1:6">
      <c t="s" s="4" r="A30">
        <v>101</v>
      </c>
      <c t="n" s="7" r="D30">
        <v>70000</v>
      </c>
    </row>
    <row r="31" spans="1:6">
      <c t="s" s="4" r="A31">
        <v>102</v>
      </c>
      <c t="n" s="7" r="D31">
        <v>71384</v>
      </c>
    </row>
    <row r="32" spans="1:6">
      <c t="s" s="4" r="A32">
        <v>103</v>
      </c>
      <c t="n" s="7" r="E32">
        <v>785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04</v>
      </c>
      <c t="s" s="2" r="B1">
        <v>1</v>
      </c>
    </row>
    <row r="2" spans="1:2">
      <c t="s" s="2" r="B2">
        <v>2</v>
      </c>
    </row>
    <row r="3" spans="1:2">
      <c t="s" s="3" r="A3">
        <v>105</v>
      </c>
    </row>
    <row r="4" spans="1:2">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08</v>
      </c>
      <c t="s" s="2" r="B1">
        <v>1</v>
      </c>
    </row>
    <row r="2" spans="1:2">
      <c t="s" s="2" r="B2">
        <v>2</v>
      </c>
    </row>
    <row r="3" spans="1:2">
      <c t="s" s="3" r="A3">
        <v>105</v>
      </c>
    </row>
    <row r="4" spans="1:2">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11</v>
      </c>
      <c t="s" s="2" r="B1">
        <v>1</v>
      </c>
    </row>
    <row r="2" spans="1:2">
      <c t="s" s="2" r="B2">
        <v>2</v>
      </c>
    </row>
    <row r="3" spans="1:2">
      <c t="s" s="3" r="A3">
        <v>105</v>
      </c>
    </row>
    <row r="4" spans="1:2">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14</v>
      </c>
      <c t="s" s="2" r="B1">
        <v>1</v>
      </c>
    </row>
    <row r="2" spans="1:2">
      <c t="s" s="2" r="B2">
        <v>2</v>
      </c>
    </row>
    <row r="3" spans="1:2">
      <c t="s" s="3" r="A3">
        <v>105</v>
      </c>
    </row>
    <row r="4" spans="1:2">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GOING CONCERN AND MANAGEMENT'S </vt:lpstr>
      <vt:lpstr>FINANCIAL INSTRUMENTS</vt:lpstr>
      <vt:lpstr>LICENSE AND TECHNOLOGY AGREEMEN</vt:lpstr>
      <vt:lpstr>STOCKHOLDERS' EQUITY</vt:lpstr>
      <vt:lpstr>COMMITMENTS AND CONTINGENCIES</vt:lpstr>
      <vt:lpstr>RELATED PARTY TRANSACTIONS</vt:lpstr>
      <vt:lpstr>STOCK-BASED COMPENSATION</vt:lpstr>
      <vt:lpstr>SUBSEQUENT EVENTS</vt:lpstr>
      <vt:lpstr>NATURE OF OPERATIONS, BASIS O15</vt:lpstr>
      <vt:lpstr>FINANCIAL INSTRUMENTS (Tables)</vt:lpstr>
      <vt:lpstr>STOCKHOLDERS' EQUITY (Tables)</vt:lpstr>
      <vt:lpstr>GOING CONCERN AND MANAGEMENT'18</vt:lpstr>
      <vt:lpstr>FINANCIAL INSTRUMENTS (Details)</vt:lpstr>
      <vt:lpstr>FINANCIAL INSTRUMENTS (Details </vt:lpstr>
      <vt:lpstr>LICENSE AND TECHNOLOGY AGREEM21</vt:lpstr>
      <vt:lpstr>STOCKHOLDERS' EQUITY (Details)</vt:lpstr>
      <vt:lpstr>STOCKHOLDERS' EQUITY (Details 1</vt:lpstr>
      <vt:lpstr>STOCKHOLDERS' EQUITY (Details 2</vt:lpstr>
      <vt:lpstr>STOCKHOLDERS' EQUITY (Details N</vt:lpstr>
      <vt:lpstr>RELATED PARTY TRANSACTIONS (Det</vt:lpstr>
      <vt:lpstr>STOCK-BASED COMPENSATION (Detai</vt:lpstr>
      <vt:lpstr>Uncategorized Items - ore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4:51Z</dcterms:created>
  <dcterms:modified xmlns:dcterms="http://purl.org/dc/terms/" xmlns:xsi="http://www.w3.org/2001/XMLSchema-instance" xsi:type="dcterms:W3CDTF">2015-08-14T19:14:51Z</dcterms:modified>
  <dc:title xmlns:dc="http://purl.org/dc/elements/1.1/">Untitled</dc:title>
  <dc:description xmlns:dc="http://purl.org/dc/elements/1.1/"/>
  <dc:subject xmlns:dc="http://purl.org/dc/elements/1.1/"/>
  <cp:keywords/>
  <cp:category/>
</cp:coreProperties>
</file>